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19</t>
        </is>
      </c>
    </row>
    <row r="5">
      <c r="A5" s="4" t="inlineStr">
        <is>
          <t>Registrant Name</t>
        </is>
      </c>
      <c r="B5" s="4" t="inlineStr">
        <is>
          <t>dei_EntityRegistrantName</t>
        </is>
      </c>
      <c r="C5" s="4" t="inlineStr">
        <is>
          <t>GOLDMAN SACHS TRUST</t>
        </is>
      </c>
    </row>
    <row r="6">
      <c r="A6" s="4" t="inlineStr">
        <is>
          <t>Central Index Key</t>
        </is>
      </c>
      <c r="B6" s="4" t="inlineStr">
        <is>
          <t>dei_EntityCentralIndexKey</t>
        </is>
      </c>
      <c r="C6" s="4" t="inlineStr">
        <is>
          <t>000082297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19,
		2020</t>
        </is>
      </c>
    </row>
    <row r="9">
      <c r="A9" s="4" t="inlineStr">
        <is>
          <t>Document Effective Date</t>
        </is>
      </c>
      <c r="B9" s="4" t="inlineStr">
        <is>
          <t>dei_DocumentEffectiveDate</t>
        </is>
      </c>
      <c r="C9" s="4" t="inlineStr">
        <is>
          <t>Jun. 19,
		2020</t>
        </is>
      </c>
    </row>
    <row r="10">
      <c r="A10" s="4" t="inlineStr">
        <is>
          <t>Prospectus Date</t>
        </is>
      </c>
      <c r="B10" s="4" t="inlineStr">
        <is>
          <t>rr_ProspectusDate</t>
        </is>
      </c>
      <c r="C10" s="4" t="inlineStr">
        <is>
          <t>Jul. 29,
		2019</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l. 29, 2019</t>
        </is>
      </c>
    </row>
    <row r="2">
      <c r="A2" s="4" t="inlineStr">
        <is>
          <t>GOLDMAN SACHS TRUST Goldman Sachs Multi Sector Fixed Income Funds Goldman Sachs Bond Fund The following is added to the “Summary—Principal Strategy” section of the Prospectuses and Summary Prospectuses with respect to each Fund: The following risk is added to the “Summary—Principal Risks of the Fund” section of the Prospectuses and Summary Prospectuses with respect to each Fund: Reverse Repurchase Agreements Ris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GOLDMAN SACHS TRUST</t>
        </is>
      </c>
    </row>
    <row r="4">
      <c r="A4" s="4" t="inlineStr">
        <is>
          <t>Prospectus Date</t>
        </is>
      </c>
      <c r="B4" s="4" t="inlineStr">
        <is>
          <t>rr_ProspectusDate</t>
        </is>
      </c>
      <c r="C4" s="4" t="inlineStr">
        <is>
          <t>Jul. 29,
		2019</t>
        </is>
      </c>
    </row>
    <row r="5">
      <c r="A5" s="4" t="inlineStr">
        <is>
          <t>Supplement to Prospectus [Text Block]</t>
        </is>
      </c>
      <c r="B5" s="4" t="inlineStr">
        <is>
          <t>rr_SupplementToProspectusTextBlock</t>
        </is>
      </c>
      <c r="C5" s="4" t="inlineStr">
        <is>
          <t>GOLDMAN SACHS TRUST Goldman Sachs Multi Sector Fixed Income Funds Goldman Sachs Bond Fund The following is added to the “Summary—Principal Strategy” section of the Prospectuses and Summary Prospectuses with respect to each Fund: The following risk is added to the “Summary—Principal Risks of the Fund” section of the Prospectuses and Summary Prospectuses with respect to each Fund: Reverse Repurchase Agreements Risk</t>
        </is>
      </c>
    </row>
    <row r="6">
      <c r="A6" s="4" t="inlineStr">
        <is>
          <t>Goldman Sachs Bond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GOLDMAN SACHS TRUST Goldman Sachs Multi Sector Fixed Income Funds Goldman Sachs Bond Fund The following is added to the “Summary—Principal Strategy” section of the Prospectuses and Summary Prospectuses with respect to each Fund: The following risk is added to the “Summary—Principal Risks of the Fund” section of the Prospectuses and Summary Prospectuses with respect to each Fund: Reverse Repurchase Agreements Risk</t>
        </is>
      </c>
    </row>
    <row r="9">
      <c r="A9" s="4" t="inlineStr">
        <is>
          <t>Goldman Sachs Core Fixed Income Fund</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GOLDMAN SACHS TRUST Goldman Sachs Multi Sector Fixed Income Funds Goldman Sachs Core Fixed Income Fund The following is added to the “Summary—Principal Strategy” section of the Prospectuses and Summary Prospectuses with respect to each Fund: The following risk is added to the “Summary—Principal Risks of the Fund” section of the Prospectuses and Summary Prospectuses with respect to each Fund: Reverse Repurchase Agreements Risk</t>
        </is>
      </c>
    </row>
    <row r="12">
      <c r="A12" s="4" t="inlineStr">
        <is>
          <t>Goldman Sachs Global Core Fixed Income Fund</t>
        </is>
      </c>
    </row>
    <row r="13">
      <c r="A13" s="3" t="inlineStr">
        <is>
          <t>Risk/Return:</t>
        </is>
      </c>
      <c r="B13" s="4" t="inlineStr">
        <is>
          <t>rr_RiskReturnAbstract</t>
        </is>
      </c>
    </row>
    <row r="14">
      <c r="A14" s="4" t="inlineStr">
        <is>
          <t>Supplement to Prospectus [Text Block]</t>
        </is>
      </c>
      <c r="B14" s="4" t="inlineStr">
        <is>
          <t>rr_SupplementToProspectusTextBlock</t>
        </is>
      </c>
      <c r="C14" s="4" t="inlineStr">
        <is>
          <t>GOLDMAN SACHS TRUST Goldman Sachs Multi Sector Fixed Income Funds Goldman Sachs Global Core Fixed Income Fund The following is added to the “Summary—Principal Strategy” section of the Prospectuses and Summary Prospectuses with respect to each Fund: The following risk is added to the “Summary—Principal Risks of the Fund” section of the Prospectuses and Summary Prospectuses with respect to each Fund: Reverse Repurchase Agreements Risk</t>
        </is>
      </c>
    </row>
    <row r="15">
      <c r="A15" s="4" t="inlineStr">
        <is>
          <t>Goldman Sachs Strategic Income Fund</t>
        </is>
      </c>
    </row>
    <row r="16">
      <c r="A16" s="3" t="inlineStr">
        <is>
          <t>Risk/Return:</t>
        </is>
      </c>
      <c r="B16" s="4" t="inlineStr">
        <is>
          <t>rr_RiskReturnAbstract</t>
        </is>
      </c>
    </row>
    <row r="17">
      <c r="A17" s="4" t="inlineStr">
        <is>
          <t>Supplement to Prospectus [Text Block]</t>
        </is>
      </c>
      <c r="B17" s="4" t="inlineStr">
        <is>
          <t>rr_SupplementToProspectusTextBlock</t>
        </is>
      </c>
      <c r="C17" s="4" t="inlineStr">
        <is>
          <t>GOLDMAN SACHS TRUST Goldman Sachs Multi Sector Fixed Income Funds Goldman Sachs Strategic Income Fund The following is added to the “Summary—Principal Strategy” section of the Prospectuses and Summary Prospectuses with respect to each Fund: The following risk is added to the “Summary—Principal Risks of the Fund” section of the Prospectuses and Summary Prospectuses with respect to each Fund: Reverse Repurchase Agreements Risk</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GOLDMAN SACHS TRUST</t>
        </is>
      </c>
    </row>
    <row r="4">
      <c r="A4" s="4" t="inlineStr">
        <is>
          <t>Prospectus Date</t>
        </is>
      </c>
      <c r="B4" s="4" t="inlineStr">
        <is>
          <t>rr_ProspectusDate</t>
        </is>
      </c>
      <c r="C4" s="4" t="inlineStr">
        <is>
          <t>Jul. 29,
		2019</t>
        </is>
      </c>
    </row>
    <row r="5">
      <c r="A5" s="4" t="inlineStr">
        <is>
          <t>Document Creation Date</t>
        </is>
      </c>
      <c r="B5" s="4" t="inlineStr">
        <is>
          <t>dei_DocumentCreationDate</t>
        </is>
      </c>
      <c r="C5" s="4" t="inlineStr">
        <is>
          <t>Jun. 19,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3T11:48:03Z</dcterms:created>
  <dcterms:modified xmlns:dcterms="http://purl.org/dc/terms/" xmlns:xsi="http://www.w3.org/2001/XMLSchema-instance" xsi:type="dcterms:W3CDTF">2020-07-13T11:48:03Z</dcterms:modified>
</cp:coreProperties>
</file>